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S OF SHAREHOLDERS' EQU"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Fair Value Measurements" sheetId="11" state="visible" r:id="rId11"/>
    <sheet xmlns:r="http://schemas.openxmlformats.org/officeDocument/2006/relationships" name="Accrued Liabilities" sheetId="12" state="visible" r:id="rId12"/>
    <sheet xmlns:r="http://schemas.openxmlformats.org/officeDocument/2006/relationships" name="Convertible Notes Payable and W" sheetId="13" state="visible" r:id="rId13"/>
    <sheet xmlns:r="http://schemas.openxmlformats.org/officeDocument/2006/relationships" name="Common Stock Warrant Liability" sheetId="14" state="visible" r:id="rId14"/>
    <sheet xmlns:r="http://schemas.openxmlformats.org/officeDocument/2006/relationships" name="Shareholders_ Deficit" sheetId="15" state="visible" r:id="rId15"/>
    <sheet xmlns:r="http://schemas.openxmlformats.org/officeDocument/2006/relationships" name="Income Tax Provision" sheetId="16" state="visible" r:id="rId16"/>
    <sheet xmlns:r="http://schemas.openxmlformats.org/officeDocument/2006/relationships" name="Related Party Transaction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Income Tax Provision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Going Concern (Details Narrativ" sheetId="25" state="visible" r:id="rId25"/>
    <sheet xmlns:r="http://schemas.openxmlformats.org/officeDocument/2006/relationships" name="Intangible Assets (Details Narr" sheetId="26" state="visible" r:id="rId26"/>
    <sheet xmlns:r="http://schemas.openxmlformats.org/officeDocument/2006/relationships" name="Fair Value Measurements (Detail" sheetId="27" state="visible" r:id="rId27"/>
    <sheet xmlns:r="http://schemas.openxmlformats.org/officeDocument/2006/relationships" name="Accrued Liabilities (Details Na" sheetId="28" state="visible" r:id="rId28"/>
    <sheet xmlns:r="http://schemas.openxmlformats.org/officeDocument/2006/relationships" name="Convertible Notes Payable and_2" sheetId="29" state="visible" r:id="rId29"/>
    <sheet xmlns:r="http://schemas.openxmlformats.org/officeDocument/2006/relationships" name="Shareholders_ Deficit (Details " sheetId="30" state="visible" r:id="rId30"/>
    <sheet xmlns:r="http://schemas.openxmlformats.org/officeDocument/2006/relationships" name="Income Taxes (Details)" sheetId="31" state="visible" r:id="rId31"/>
    <sheet xmlns:r="http://schemas.openxmlformats.org/officeDocument/2006/relationships" name="Income Taxes (Details 2)"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_);_(&quot;$ &quot;(#,##0.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5"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Sep. 1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333-198524</t>
        </is>
      </c>
      <c r="C12" s="4" t="inlineStr">
        <is>
          <t xml:space="preserve"> </t>
        </is>
      </c>
      <c r="D12" s="4" t="inlineStr">
        <is>
          <t xml:space="preserve"> </t>
        </is>
      </c>
    </row>
    <row r="13">
      <c r="A13" s="4" t="inlineStr">
        <is>
          <t>Entity Registrant Name</t>
        </is>
      </c>
      <c r="B13" s="4" t="inlineStr">
        <is>
          <t>FRONTERA GROUP INC.</t>
        </is>
      </c>
      <c r="C13" s="4" t="inlineStr">
        <is>
          <t xml:space="preserve"> </t>
        </is>
      </c>
      <c r="D13" s="4" t="inlineStr">
        <is>
          <t xml:space="preserve"> </t>
        </is>
      </c>
    </row>
    <row r="14">
      <c r="A14" s="4" t="inlineStr">
        <is>
          <t>Entity Central Index Key</t>
        </is>
      </c>
      <c r="B14" s="4" t="inlineStr">
        <is>
          <t>0001602813</t>
        </is>
      </c>
      <c r="C14" s="4" t="inlineStr">
        <is>
          <t xml:space="preserve"> </t>
        </is>
      </c>
      <c r="D14" s="4" t="inlineStr">
        <is>
          <t xml:space="preserve"> </t>
        </is>
      </c>
    </row>
    <row r="15">
      <c r="A15" s="4" t="inlineStr">
        <is>
          <t>Entity Tax Identification Number</t>
        </is>
      </c>
      <c r="B15" s="4" t="inlineStr">
        <is>
          <t>46-4429598</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701 S Carson Street</t>
        </is>
      </c>
      <c r="C17" s="4" t="inlineStr">
        <is>
          <t xml:space="preserve"> </t>
        </is>
      </c>
      <c r="D17" s="4" t="inlineStr">
        <is>
          <t xml:space="preserve"> </t>
        </is>
      </c>
    </row>
    <row r="18">
      <c r="A18" s="4" t="inlineStr">
        <is>
          <t>Entity Address, Address Line Two</t>
        </is>
      </c>
      <c r="B18" s="4" t="inlineStr">
        <is>
          <t>Suite 200</t>
        </is>
      </c>
      <c r="C18" s="4" t="inlineStr">
        <is>
          <t xml:space="preserve"> </t>
        </is>
      </c>
      <c r="D18" s="4" t="inlineStr">
        <is>
          <t xml:space="preserve"> </t>
        </is>
      </c>
    </row>
    <row r="19">
      <c r="A19" s="4" t="inlineStr">
        <is>
          <t>Entity Address, City or Town</t>
        </is>
      </c>
      <c r="B19" s="4" t="inlineStr">
        <is>
          <t>Carson City</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701</t>
        </is>
      </c>
      <c r="C21" s="4" t="inlineStr">
        <is>
          <t xml:space="preserve"> </t>
        </is>
      </c>
      <c r="D21" s="4" t="inlineStr">
        <is>
          <t xml:space="preserve"> </t>
        </is>
      </c>
    </row>
    <row r="22">
      <c r="A22" s="4" t="inlineStr">
        <is>
          <t>City Area Code</t>
        </is>
      </c>
      <c r="B22" s="4" t="inlineStr">
        <is>
          <t>909</t>
        </is>
      </c>
      <c r="C22" s="4" t="inlineStr">
        <is>
          <t xml:space="preserve"> </t>
        </is>
      </c>
      <c r="D22" s="4" t="inlineStr">
        <is>
          <t xml:space="preserve"> </t>
        </is>
      </c>
    </row>
    <row r="23">
      <c r="A23" s="4" t="inlineStr">
        <is>
          <t>Local Phone Number</t>
        </is>
      </c>
      <c r="B23" s="4" t="inlineStr">
        <is>
          <t>374-575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084422</v>
      </c>
    </row>
    <row r="33">
      <c r="A33" s="4" t="inlineStr">
        <is>
          <t>Entity Common Stock, Shares Outstanding</t>
        </is>
      </c>
      <c r="B33" s="4" t="inlineStr">
        <is>
          <t xml:space="preserve"> </t>
        </is>
      </c>
      <c r="C33" s="6" t="n">
        <v>77396815</v>
      </c>
      <c r="D33" s="4" t="inlineStr">
        <is>
          <t xml:space="preserve"> </t>
        </is>
      </c>
    </row>
    <row r="34">
      <c r="A34" s="4" t="inlineStr">
        <is>
          <t>Auditor Name</t>
        </is>
      </c>
      <c r="B34" s="4" t="inlineStr">
        <is>
          <t>Victor Mokuolu, CPA PLLC</t>
        </is>
      </c>
      <c r="C34" s="4" t="inlineStr">
        <is>
          <t xml:space="preserve"> </t>
        </is>
      </c>
      <c r="D34" s="4" t="inlineStr">
        <is>
          <t xml:space="preserve"> </t>
        </is>
      </c>
    </row>
    <row r="35">
      <c r="A35" s="4" t="inlineStr">
        <is>
          <t>Auditor Firm ID</t>
        </is>
      </c>
      <c r="B35" s="4" t="inlineStr">
        <is>
          <t>6771</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Note
4 – Intangible Assets In
March 2022, we purchased intellectual property (IP) consisting of patents, trademarks, copyrights and domain names for
$ 5,000,000 Intellimedia
India, an India entity (not related to Intellimedia Networks, Inc.) had licensed the use of this IP to third parties and we receive the
benefit of these arrangements through the acquisition of the IP. We will continue to use Intellimedia India for the further development
and maintenance of this IP in the future and currently, they are our only vendor for costs of revenue. We
began amortizing these patents over their useful life of twenty years during the three months ended June 30, 2022. We will recognize
$250,000 of amortization expense in each of the next five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Note
5 – Fair Value Measurements Our
financial assets and liabilities subject to fair value measurements on a recurring basis and the level of inputs used for such measurements
were as follows: Schedule
of Fair Value Measurement on Recurring Basis
June 30, 2022
Level 1 Level 2 Level 3
Liabilities
Warrant $ — $ — $ 890,603
Total Liabilities $ — $ — $ 890,603 Fair
values of cash and cash equivalents, accounts receivable, accounts payable, and accrued expenses approximate the recorded value due to
the short period of time to maturity. The Companys Warrant is classified within Level 3 of the fair value hierarchy because its
fair value is based on significant inputs that are unobservable in the market. The
valuation of the Warrant uses assumptions and estimates we believe would be made by a market participant in making the same valuations.
We assess these assumptions and estimates on an on-going basis as additional data impacting the assumptions and estimates are obtained. We
determined the fair value of the Warrant using Monte Carlo option-pricing models and the quoted price of our Common Stock. The Monte
Carlo technique applied generates many possible (but random) price paths for the underlying (or underlyings) via simulation, and then
calculates the associated payment value of the derivative features. The price of the underlying Common Stock is modeled such that it
follows a geometric Brownian motion with constant drift, and constant volatility. The stock price is determined by a random sampling
from a normal distribution. Since the underlying random process is the same, for enough price paths, the value of derivative is derived
from path dependent scenarios and outcomes. The
features in the notes that were analyzed and incorporated into the model included the only the default provisions. The features in the
warrants that were analyzed and incorporated into the model included the exercise features (including a call option) and the full ratchet
reset provisions.
● Based
on the instruments features, there are six primary events that could occur: payments
are made in cash; payments are made with stock; the Holder converts the note; the Issuer
redeems the note; a reset or default event occurs; or we default on the Note.
● There
are four primary events that can occur in the Warrants; the Holder exercises the option at
maturity; a reset or default event occurs adjusting the exercise price and the number of
options; or the warrant expires. The
model simulates the underlying economic factors that influenced which of these events would occur, when they were likely to occur, and
the specific terms that would be in effect at the time (i.e., stock price, conversion price, etc.). Probabilities were assigned to each
variable such as the timing and pricing of events (future
financings – potential resets, fundamental transaction, exercise, redemption, and default) over the remaining term of the instruments
based on management projections. The
following table present significant assumptions utilized in the valuation of the Warrant at the issuance date of March 11, 2022 and June
30, 2022. Schedule of Significant Assumptions Utilized in the Valuation
As of March 11, 2022 As of June 30, 2022
Risk-free rate 1.11 % 2.39 %
Volatility 137.8 % 136.9 %
Contractual term (in years) 1.0 0.7
Exercise price $ 0.050 $ 0.050 For
the year ended June 30, 2022, the change in the fair value of the Warrant resulted from the change in price of our Common Stock. The
changes in fair value are included in the consolidated statements of operations as a component of change in fair value of warrant liabilities
and in the consolidated balance sheets as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Jun. 30, 2022</t>
        </is>
      </c>
    </row>
    <row r="3">
      <c r="A3" s="3" t="inlineStr">
        <is>
          <t>Payables and Accruals [Abstract]</t>
        </is>
      </c>
      <c r="B3" s="4" t="inlineStr">
        <is>
          <t xml:space="preserve"> </t>
        </is>
      </c>
    </row>
    <row r="4">
      <c r="A4" s="4" t="inlineStr">
        <is>
          <t>Accrued Liabilities</t>
        </is>
      </c>
      <c r="B4" s="4" t="inlineStr">
        <is>
          <t>Note
6 – Accrued Liabilities Accrued
liabilities at June 30, 2022 primarily consisted of accrued interest of $ 3,66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Notes Payable and Warrants</t>
        </is>
      </c>
      <c r="B1" s="2" t="inlineStr">
        <is>
          <t>12 Months Ended</t>
        </is>
      </c>
    </row>
    <row r="2">
      <c r="B2" s="2" t="inlineStr">
        <is>
          <t>Jun. 30, 2022</t>
        </is>
      </c>
    </row>
    <row r="3">
      <c r="A3" s="3" t="inlineStr">
        <is>
          <t>Convertible Notes Payable And Warrants</t>
        </is>
      </c>
      <c r="B3" s="4" t="inlineStr">
        <is>
          <t xml:space="preserve"> </t>
        </is>
      </c>
    </row>
    <row r="4">
      <c r="A4" s="4" t="inlineStr">
        <is>
          <t>Convertible Notes Payable and Warrants</t>
        </is>
      </c>
      <c r="B4" s="4" t="inlineStr">
        <is>
          <t>Note
7 – Convertible Notes Payable and Warrants On
March 11, 2022, we entered into a Securities Purchase Agreement (collectively, the Purchase Agreement) with AJB Capital
Investments LLC (the Investor), for the sale of a convertible promissory note with a principal amount of $ 300,000 We
entered into an agreement for a convertible note and warrants with AJB Capital Fund for $300,000 with a 6-month maturity due and maturing
on September 11, 2022 and 1,000,000 options at $0.50 with the following terms:
1. Interest
rate of 10% increasing to 12% after 6 months; and 18% default rate;
2. Conversion
prices subject to adjustment as the result of a dilutive issuance (a Full Reset
provision); and convertible upon default at variable rates.
3. The
Company received $270,000 in cash proceeds, recording an original issue discount of $30,000.
4. Six
months after the issue date, the principal and interest are convertible into our Common Stock
at
a. 100%
of the 20-day trading low at a 6-month default (the initial default) and
b. 40%
of trading low from issuance at 9 months (the toxic default).
5. Included
is a warrant issued to acquire 1,000,000 common shares at an exercise price of $0.50 per
share, (subject to adjustment as the result of a fundamental transaction), and a 5-year matur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on Stock Warrant Liability</t>
        </is>
      </c>
      <c r="B1" s="2" t="inlineStr">
        <is>
          <t>12 Months Ended</t>
        </is>
      </c>
    </row>
    <row r="2">
      <c r="B2" s="2" t="inlineStr">
        <is>
          <t>Jun. 30, 2022</t>
        </is>
      </c>
    </row>
    <row r="3">
      <c r="A3" s="3" t="inlineStr">
        <is>
          <t>Common Stock Warrant Liability</t>
        </is>
      </c>
      <c r="B3" s="4" t="inlineStr">
        <is>
          <t xml:space="preserve"> </t>
        </is>
      </c>
    </row>
    <row r="4">
      <c r="A4" s="4" t="inlineStr">
        <is>
          <t>Common Stock Warrant Liability</t>
        </is>
      </c>
      <c r="B4" s="4" t="inlineStr">
        <is>
          <t>Note
8 – Common Stock Warrant Liability The
Warrant was recorded at fair value as other long-term liabilities in the consolidated balance sheets. The fair value of the Warrant was
remeasured as of June 30, 2022, resulting in a $22,285 non-cash change in fair value gain in the consolidated statements of operations
for the three months ended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Jun. 30, 2022</t>
        </is>
      </c>
    </row>
    <row r="3">
      <c r="A3" s="3" t="inlineStr">
        <is>
          <t>Equity [Abstract]</t>
        </is>
      </c>
      <c r="B3" s="4" t="inlineStr">
        <is>
          <t xml:space="preserve"> </t>
        </is>
      </c>
    </row>
    <row r="4">
      <c r="A4" s="4" t="inlineStr">
        <is>
          <t>Shareholders’ Deficit</t>
        </is>
      </c>
      <c r="B4" s="4" t="inlineStr">
        <is>
          <t>Note
9– Shareholders Deficit Shares
authorized Upon
formation, the total number of shares of all classes of stock which the Company was authorized to issue seventy-five million ( 75,000,000 0.001 1,000,000,000 0.00001 Common
Shares Holders
of Common Stock have no preemptive rights to purchase additional shares of Common Stock or other subscription rights. The Common Stock
carries no conversion rights and is not subject to redemption or to any sinking fund provisions. All shares of Common Stock are entitled
to share equally in dividends from sources legally available; therefore, when, as and if declared by the Board of Directors, and upon
liquidation or dissolution of Frontera, whether voluntary or involuntary, to share equally in the assets of Frontera available for distribution
to shareholders. The
Board of Directors is authorized to issue additional shares of Common Stock not to exceed the amount authorized by Fronteras Articles
of Incorporation, on such terms and conditions and for such consideration as the Board may deem appropriate without further shareholder
action. Voting
Rights of Common Shares Each
holder of Common Stock is entitled to one vote per share on all matters on which such shareholders are entitled to vote. Since the shares
of Common Stock do not have cumulative voting rights, the holders of more than 50% of the shares voting for the election of Directors
can elect all the Directors if they choose to do so and, in such event, the holders of the remaining shares will not be able to elect
any person to the Board of Directors. Dividend
Policy for Common Shares Holders
of our Common Stock are
entitled to dividends if declared by the Board of Directors out of funds legally available. We do not anticipate the declaration or payment
of any dividends in the foreseeable future. We intend to retain earnings, if any, to finance the development and expansion of our
business. Future dividend policy will be subject to the discretion of the Board of Directors and will be contingent upon future earnings,
if any, financial condition, capital requirements, general business conditions, and
other factors. Therefore, there can be no assurance that any dividends of any kind will ever be paid. Preferred
Shares Shares
of Preferred Stock may be issued in one or more series. The number of shares included in any series of Preferred Stock and the full or
limited voting rights, if any, the cumulative or non-cumulative dividend rights, if any, the conversion, redemption or sinking fund rights,
if any and the priorities, preferences and relative, participating, optional and other special rights, if any, in respect of the Preferred
Stock, any series of Preferred Stock or any rights pertaining thereto, and the qualification, limitations or restrictions on the Preferred
Stock, any series of Preferred Stock or any rights pertaining thereto, shall be those set forth in the resolution or resolutions providing
for the issuance of the Preferred Stock or such series of Preferred Stock adopted at any time and from time to time by the board of directors
of the Corporation (the Board) and filed with the Secretary of State of the State of Nevada. The holders of Series A Preferred
Stock shall have the right to transfer each share of the Series A Preferred Stock to any third party at any time in such holders sole
and absolute discretion, subject to compliance with applicable securities laws. Preferred
Stock is not convertible. Series
A Preferred Stock Voting
Rights of Series A Preferred Stock The
holders of Series A Preferred Stock shall be entitle to two hundred (200) votes per share of Series A Preferred Stock. Dividend
Policy for Series A Preferred Stock The
holders of Series A Preferred Stock is not entitled to any divide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Jun. 30, 2022</t>
        </is>
      </c>
    </row>
    <row r="3">
      <c r="A3" s="3" t="inlineStr">
        <is>
          <t>Income Tax Disclosure [Abstract]</t>
        </is>
      </c>
      <c r="B3" s="4" t="inlineStr">
        <is>
          <t xml:space="preserve"> </t>
        </is>
      </c>
    </row>
    <row r="4">
      <c r="A4" s="4" t="inlineStr">
        <is>
          <t>Income Tax Provision</t>
        </is>
      </c>
      <c r="B4" s="4" t="inlineStr">
        <is>
          <t>Note
10 – Income Tax Provision Deferred
Tax Assets We
operate in the United States; accordingly, federal and state income taxes have been provided based upon the tax laws and rates of the
United States deferred taxes are determined based on the temporary differences between the financial statement and income tax bases of
assets and liabilities as measured by the enacted tax rates, which will be in effect when these differences reverse. We
are subject to United States income taxes at a rate of 21%. The reconciliation of the provision for income taxes at the United States
statutory rate compared to our income tax expense as reported is as follows: Schedule of Income Tax Reconciliation
For the Period
Income tax benefit at statutory tax rate (305,829 )
Change in valuation allowance 305,829
Income tax expense (benefit) $ — The
following tables set forth the components of deferred income taxes as of June 30, 2022: Schedule
of Deferred Income Taxes
Deferred tax assets:
Net operating loss carryforwards 305,829
Less: valuation allowance (305,829 )
Total deferred tax asset $ — As
of June 30, 2022, we had federal, state, and local net operating loss carryforwards of $305,829 that are available to offset future liabilities
for income taxes. We have generally established a valuation allowance against these carryforwards based on an assessment that it is more
likely than not that these benefits will not be realized in future years. We
are currently not subject to examination in federal, state, and local jurisdictions in which we conduct our operations and files tax
returns. We
have made an assessment of the level of tax authority for each tax position (including the potential application of interest and penalties)
based on the technical merits and determined that no unrecognized tax benefits associated with the tax positions exi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Note
11 – Related Party Transactions In
March 2022, we purchased intellectual property (IP) consisting of patents, trademarks, copyrights and domain names for
$5,000,000 from Intellimedia Networks, Inc. (IMNI), a U.S. corporation. Mr. Gessesse and Mr. Sedani were employed by IMNI
at the time of this purchase. They became employees of Frontera on July
22, 2022 (see Note 12 – Subsequent Events Mr.
De Luna and Mr. Toussaint are co-owners of Bayou Moon Capital (Bayou Moon). Bayou Moon sent Frontera $5,000 on June 30,
2022 for working capital purposes. This balance due to Bayou Moon is included in accrued liabilities on our Consolidated Balance Sheet
as of June 30, 2022. Mr.
Toussaint sent Frontera $3,500 on June 30, 2022 for working capital purposes. This balance due to Mr. Toussaint is included in accrued
liabilities on our Consolidated Balance Sheet as of June 30, 2022. The
following table sets forth certain information regarding beneficial ownership of our Common and Series A Preferred Stock as of June
30, 2022 by each person or entity known by us to beneficially own more than five percent (5%) of any class of our outstanding shares.
There are 18,750,000 shares of our Common Stock held by our Chairman of the Board. There are 5,000,000 shares of our Series A Preferred
Stock held by a company under direct control of our officers or directors. As of June 30, 2022, there were 47,563,483 shares
of our Common Stock outstanding and 5,000,000 shares of our Series A Preferred Stock outstanding:
Title of Class Name of Beneficial Amount and Nature Percentage of
Common (1) Mann Yam 18,750,000 24.2%
Bin Zhou 18,750,000 24.2%
Total 37,500,000 48.4%
(1)   Applicable
percentage of ownership is based on 77,396,815 shares of Common Stock outstanding on September 19, 2022. Percentage
ownership is determined based on shares owned together with securities exercisable or convertible into shares of Common Stock within
60 days of September 19, 2022, for each shareholder. Beneficial ownership is determined in accordance with the rules of the SEC
and generally includes voting or investment power with respect to securities.  Shares of Common Stock subject to securities
exercisable or convertible into shares of Common Stock that are currently exercisable or exercisable within 60 days of September
19, 2022, are deemed to be beneficially owned by the person holding such securities for the purpose of computing the percentage of ownership
of such person but are not treated as outstanding for the purpose of computing the percentage ownership of any other person.
Common Stockholders are entitled to 1 voting right per share. We have evaluated all events that
occurred after the balance sheet date through the date when the financial statements were issued to determine if they must be repor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We
have evaluated all events that occurred after the balance sheet date through the date when the financial statements were issued to determine
if they must be reported. In
connection with the Purchase Agreement, the Company entered into employment agreements with Mr. Gessesse and Mr. Sedani dated July 22,
2022 (the Employment Agreements) for an initial term of three (3) years (the Initial Term), commencing
on the date of execution of the agreement which will automatically renew thereafter for successive terms of one (1) year each (each,
a Renewal Term), unless one of the parties gives written notice of termination to the other party at least sixty (60) days
prior to the last day of the Initial Term or the then-current Renewal Term, as applicable. Both
Mr. Gessesses and Mr. Sedanis initial annual base salary will be $150,000. Each of Mr. Gessesse and Mr. Sedani will be
eligible to receive a quarterly bonus as determined by, and within the sole discretion of, the Companys board of directors (the
Board) and Mr. Gessesse and Mr. Sedani were granted 23,500,000 and 31,500,000 shares, respectively, of the Companys
common stock valued at $0.25 per share. With
respect to 2022 and subsequent calendar years, both Mr. Gessesse and Mr. Sedani will be eligible to receive additional equity incentive
award grants of the types, in the amounts and on a basis commensurate with
the equity incentive awards granted to similarly-situated executive officers of the Company, as determined from time to time by the Companys
Board. Mr. Gessesse and Mr. Sedani will both be eligible to participate in the employee benefits plans generally available to other senior
executive officers of the Company. If
Mr. Gessesses or Mr. Sedanis employment ceases due to a termination by the Company other than for cause or his resignation
with good reason (as such terms are defined in the Employment Agreements), then, subject to his timely execution and non-revocation of
a release of claims, he will receive: (i) payment of any otherwise earned but unpaid compensation and benefits through the date of termination;
(ii) a lump sum cash payment equal to 12 months of his annual base salary, plus all annual bonuses for the period from the date of termination
through the end of the initial term or the then-current renewal term, as applicable; (iii) COBRA premiums until the earliest to occur
of the expiration of twelve (12) months following the date of termination, the date he becomes eligible for participation in health and
dental plans of another employer, or the date he ceases to be eligible for participation under the Companys health and dental
plans under COBRA; and (iv) accelerated vesting of all the outstanding and otherwise unvested equity awards. No
family relationship exists between Mr. Gessesse or Mr. Sedani and any of the Companys directors or executive officers. There are
no arrangements or understandings between Mr. Gessesse or Mr. Sedani and any other person pursuant to which Mr. Gessesse or Mr. Sedani
was selected as an officer of the Company, nor are there any transactions to which the Company is or was a participant and in which Mr.
Gessesse or Mr. Sedani had or will have a direct or indirect material interest subject to disclosure under Item 404(a) of Regulation
S-K. The
foregoing description of the Employment Agreements do not purport to be complete and are subject to, and qualified in their entirety
by, the full text of each of the employment agreements, a copy of which is filed as Exhibit 10.2 and 10.3 hereto and is incorporated
by reference herei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financial statements have been prepared using the accrual basis in accordance with accounting principles generally accepted
in the United States of America (GAAP) as determined by the Financial Accounting Standards Board (FASB) Accounting
Standards Codification (ASC) and pursuant to the regulations of the U.S. Securities and Exchange Commission (SEC).
The consolidated financial statements include the accounts of the Company and its controlled subsidiaries. All intercompany transactions
and balances have been eliminated.</t>
        </is>
      </c>
    </row>
    <row r="5">
      <c r="A5" s="4" t="inlineStr">
        <is>
          <t>Use of Estimates and Assumptions</t>
        </is>
      </c>
      <c r="B5" s="4" t="inlineStr">
        <is>
          <t>Use
of Estimates and Assumptions The
preparation of the consolidated financial statements in conformity with GAAP requires management to make estimates and assumptions that
impact the amounts reported in the consolidated financial statements and accompanying notes. Significant estimates include, but are not
limited to, the recognition of revenues and expenses, the valuation of intangible assets, including amortization, the valuation of derivatives,
and the valuation of the warrant issued. We base these estimates on historical experience and on various other assumptions that we believe
are reasonable under the circumstances, the results of which form the basis for making judgements about the carrying amounts of assets
and liabilities. Actual results could differ from those estimates.</t>
        </is>
      </c>
    </row>
    <row r="6">
      <c r="A6" s="4" t="inlineStr">
        <is>
          <t>Cash and Cash Equivalents</t>
        </is>
      </c>
      <c r="B6" s="4" t="inlineStr">
        <is>
          <t>Cash
and Cash Equivalents We
consider all highly liquid investments with an original maturity of three months or less when purchased to be cash equivalents.</t>
        </is>
      </c>
    </row>
    <row r="7">
      <c r="A7" s="4" t="inlineStr">
        <is>
          <t>Accounts Receivable and Expected Credit Losses</t>
        </is>
      </c>
      <c r="B7" s="4" t="inlineStr">
        <is>
          <t>Accounts
Receivable and Expected Credit Losses Our
receivables primarily arise from the billing of royalties for the use of our intellectual property (IP). We currently
have one royalty agreement in place. We estimate expected credit losses based on factors such as the composition of accounts receivable,
the age of the accounts, historical bad debt experience, and our evaluation of the financial condition and past collection history of
each customer. Management believes that the historical loss information it has compiled is a reasonable base on which to determine expected
credit losses
for trade receivables held at June 30, 2022, because the composition of the trade receivables at that date is consistent with that used
in developing the historical credit-loss percentages (i.e., the similar risk characteristics of its customers and its credit practices
have not changed significantly over time).</t>
        </is>
      </c>
    </row>
    <row r="8">
      <c r="A8" s="4" t="inlineStr">
        <is>
          <t>Intangible Assets</t>
        </is>
      </c>
      <c r="B8" s="4" t="inlineStr">
        <is>
          <t>Intangible
Assets Intangible
assets deemed to have finite lives are generally amortized on a straight-line basis over their estimated useful lives, where the useful
life is the period over which the asset is expected to contribute directly, or indirectly, to our future cash flows.</t>
        </is>
      </c>
    </row>
    <row r="9">
      <c r="A9" s="4" t="inlineStr">
        <is>
          <t>Fair Value of Financial Instruments</t>
        </is>
      </c>
      <c r="B9" s="4" t="inlineStr">
        <is>
          <t>Fair
Value of Financial Instruments We
measure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level 1 that are observable either directly
or indirectly.
● Level
3 – inputs based on prices or valuation techniques that are both unobservable and significant
to the fair value markets. The
conversion option on the Note and the Warrant are required to be presented at fair value on a recurring basis. Carrying values of non-derivative
financial instruments, including cash, accounts receivable, accounts payable, and short-term debt approximated their fair value due to
the short maturity of these financial instruments. There were no changes in methods or assumptions during the periods presented.</t>
        </is>
      </c>
    </row>
    <row r="10">
      <c r="A10" s="4" t="inlineStr">
        <is>
          <t>Derivative Instruments</t>
        </is>
      </c>
      <c r="B10" s="4" t="inlineStr">
        <is>
          <t xml:space="preserve">Derivative
Instruments Convertible
Note and Common Stock Warrant Liability On
March 11, 2022, we issued a convertible note (the Note) with warrant (Warrant) with default and fundamental
transaction adjustment; variable rate default provision; and full reset features. The Note is a 10% $300,000 promissory note which is
convertible upon an event of default. The Warrant gives the holder the right to purchase 1,000,000 shares of our Common Stock at an exercise
price of $0.50. We shall not affect any exercise of this Warrant, and a Holder shall not have the right to exercise any portion of this
Warrant, to the extent that after giving effect to issuance of Warrant Shares upon exercise as set forth on the applicable Notice of
Exercise, the Holder (together with the Holders Affiliates, and any other persons acting as a group together with the Holder or
any of the Holders Affiliates), would beneficially own in excess of 4.99% of the number of shares of Common Stock outstanding
immediately after the giving effect to the issuance of shares of Common Stock issuable upon exercise of this Warrant. The Warrant will
expire on March 11, 2027 and may be assigned by the holder to a third party, in whole or in part, without the need to obtain our consent
thereto. This Warrant remained outstanding as of June 30, 2022. We
evaluated the conversion option of the Note and the Warrant under ASC 815, Derivatives and Hedging—Contracts in Entitys
Own Equity Derivatives and Hedging—Contracts in Entitys
Own Equity Determining Whether
an Instrument (or Embedded Feature) is Indexed to an Entitys Own Stock </t>
        </is>
      </c>
    </row>
    <row r="11">
      <c r="A11" s="4" t="inlineStr">
        <is>
          <t>Revenue Recognition</t>
        </is>
      </c>
      <c r="B11" s="4" t="inlineStr">
        <is>
          <t>Revenue
Recognition Our
primary source of revenues is from the development and licensing of our IP to our customers. Revenues are presented net of any taxes
that are collected from our customers and remitted to governmental authorities. We are the principal in all our relationships with our
customers. At
contract inception, we assess the goods and services promised in our contracts with customers and identify a performance obligation for
each promise to transfer to the customer a good or service (or bundle of goods or services) that is distinct. The performance obligation
in all of our contracts with customers is to provide them a license to use our IP. Because our customers are granted a right to access
the IP, including new patents, we recognize revenues ratably over the term of the agreement. As
of June 30, 2022, we have one customer to whom we license our IP.</t>
        </is>
      </c>
    </row>
    <row r="12">
      <c r="A12" s="4" t="inlineStr">
        <is>
          <t>Advertising and Marketing</t>
        </is>
      </c>
      <c r="B12" s="4" t="inlineStr">
        <is>
          <t>Advertising
and Marketing Advertising
and marketing costs for promoting our corporate image as incurred and included in general and administrative expenses.</t>
        </is>
      </c>
    </row>
    <row r="13">
      <c r="A13" s="4" t="inlineStr">
        <is>
          <t>Income Taxes</t>
        </is>
      </c>
      <c r="B13" s="4" t="inlineStr">
        <is>
          <t>Income
Taxes We
account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ax
benefits related to uncertain tax positions are recognized when it is more likely than not that a tax position will be sustained during
an audit. Interest and penalties, if any, related to unrecognized tax benefits are included within the provision for income tax.</t>
        </is>
      </c>
    </row>
    <row r="14">
      <c r="A14" s="4" t="inlineStr">
        <is>
          <t>Earnings (loss) per Share</t>
        </is>
      </c>
      <c r="B14" s="4" t="inlineStr">
        <is>
          <t>Earnings
(loss) per Share Earnings
(loss) Per Share (EPS) is the amount of earnings (loss) attributable to each share of Common Stock. EPS is computed
pursuant to section 260-10-45 of the Financial Accounting Standards Board (FASB) Accounting Standards Codification. Pursuant
to Accounting Standards Codification (ASC) Paragraphs 260-10-45-10 through 260-10-45-16, basic EPS is computed by dividing
net income (loss) available to common share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s,
stock options or warrants. When we have a loss, dilutive shares are not included as they would be antidilutive. The
following table shows the computation of basic and diluted earnings (loss) per share for the years ended June 30, 2022 and 2021: Schedule
of Basic and Diluted Earnings (Loss) Per Share
Years Ended June 30,
2022 2021
Numerator:
Net income (loss) $ (1,320,550 ) $ —
Denominator:
Weighted-average basic shares outstanding 103,579,487 307,280,150
Basic and Diluted earnings per share $ (0.01 ) $ — We
apply the treasury stock method to determine the dilutive effect of potentially dilute securities. Potentially dilutive securities representing
382,716</t>
        </is>
      </c>
    </row>
    <row r="15">
      <c r="A15" s="4" t="inlineStr">
        <is>
          <t>Recently Issued Accounting Pronouncements</t>
        </is>
      </c>
      <c r="B15" s="4" t="inlineStr">
        <is>
          <t>Recently
Issued Accounting Pronouncements Convertible
Instruments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5" t="n">
        <v>1648</v>
      </c>
      <c r="C3" s="4" t="inlineStr">
        <is>
          <t xml:space="preserve"> </t>
        </is>
      </c>
    </row>
    <row r="4">
      <c r="A4" s="4" t="inlineStr">
        <is>
          <t>Accounts receivable</t>
        </is>
      </c>
      <c r="B4" s="6" t="n">
        <v>372690</v>
      </c>
      <c r="C4" s="4" t="inlineStr">
        <is>
          <t xml:space="preserve"> </t>
        </is>
      </c>
    </row>
    <row r="5">
      <c r="A5" s="4" t="inlineStr">
        <is>
          <t>Total current assets</t>
        </is>
      </c>
      <c r="B5" s="6" t="n">
        <v>374338</v>
      </c>
      <c r="C5" s="4" t="inlineStr">
        <is>
          <t xml:space="preserve"> </t>
        </is>
      </c>
    </row>
    <row r="6">
      <c r="A6" s="3" t="inlineStr">
        <is>
          <t>Non-Current Assets:</t>
        </is>
      </c>
      <c r="B6" s="4" t="inlineStr">
        <is>
          <t xml:space="preserve"> </t>
        </is>
      </c>
      <c r="C6" s="4" t="inlineStr">
        <is>
          <t xml:space="preserve"> </t>
        </is>
      </c>
    </row>
    <row r="7">
      <c r="A7" s="4" t="inlineStr">
        <is>
          <t>Patents, net</t>
        </is>
      </c>
      <c r="B7" s="6" t="n">
        <v>4937500</v>
      </c>
      <c r="C7" s="4" t="inlineStr">
        <is>
          <t xml:space="preserve"> </t>
        </is>
      </c>
    </row>
    <row r="8">
      <c r="A8" s="4" t="inlineStr">
        <is>
          <t>Total Assets</t>
        </is>
      </c>
      <c r="B8" s="6" t="n">
        <v>5311838</v>
      </c>
      <c r="C8" s="6" t="n">
        <v>0</v>
      </c>
    </row>
    <row r="9">
      <c r="A9" s="3" t="inlineStr">
        <is>
          <t>Current Liabilities:</t>
        </is>
      </c>
      <c r="B9" s="4" t="inlineStr">
        <is>
          <t xml:space="preserve"> </t>
        </is>
      </c>
      <c r="C9" s="4" t="inlineStr">
        <is>
          <t xml:space="preserve"> </t>
        </is>
      </c>
    </row>
    <row r="10">
      <c r="A10" s="4" t="inlineStr">
        <is>
          <t>Accounts payable</t>
        </is>
      </c>
      <c r="B10" s="6" t="n">
        <v>439363</v>
      </c>
      <c r="C10" s="6" t="n">
        <v>18357</v>
      </c>
    </row>
    <row r="11">
      <c r="A11" s="4" t="inlineStr">
        <is>
          <t>Accrued liabilities</t>
        </is>
      </c>
      <c r="B11" s="6" t="n">
        <v>4886612</v>
      </c>
      <c r="C11" s="4" t="inlineStr">
        <is>
          <t xml:space="preserve"> </t>
        </is>
      </c>
    </row>
    <row r="12">
      <c r="A12" s="4" t="inlineStr">
        <is>
          <t>Accrued interest</t>
        </is>
      </c>
      <c r="B12" s="6" t="n">
        <v>3667</v>
      </c>
      <c r="C12" s="4" t="inlineStr">
        <is>
          <t xml:space="preserve"> </t>
        </is>
      </c>
    </row>
    <row r="13">
      <c r="A13" s="4" t="inlineStr">
        <is>
          <t>Convertible notes payable</t>
        </is>
      </c>
      <c r="B13" s="6" t="n">
        <v>300000</v>
      </c>
      <c r="C13" s="4" t="inlineStr">
        <is>
          <t xml:space="preserve"> </t>
        </is>
      </c>
    </row>
    <row r="14">
      <c r="A14" s="4" t="inlineStr">
        <is>
          <t>Discount on convertible notes</t>
        </is>
      </c>
      <c r="B14" s="6" t="n">
        <v>-264630</v>
      </c>
      <c r="C14" s="4" t="inlineStr">
        <is>
          <t xml:space="preserve"> </t>
        </is>
      </c>
    </row>
    <row r="15">
      <c r="A15" s="4" t="inlineStr">
        <is>
          <t>Total current liabilities</t>
        </is>
      </c>
      <c r="B15" s="6" t="n">
        <v>5365012</v>
      </c>
      <c r="C15" s="6" t="n">
        <v>18357</v>
      </c>
    </row>
    <row r="16">
      <c r="A16" s="3" t="inlineStr">
        <is>
          <t>Non-Current Liabilities:</t>
        </is>
      </c>
      <c r="B16" s="4" t="inlineStr">
        <is>
          <t xml:space="preserve"> </t>
        </is>
      </c>
      <c r="C16" s="4" t="inlineStr">
        <is>
          <t xml:space="preserve"> </t>
        </is>
      </c>
    </row>
    <row r="17">
      <c r="A17" s="4" t="inlineStr">
        <is>
          <t>Derivative liabilities</t>
        </is>
      </c>
      <c r="B17" s="6" t="n">
        <v>1087784</v>
      </c>
      <c r="C17" s="4" t="inlineStr">
        <is>
          <t xml:space="preserve"> </t>
        </is>
      </c>
    </row>
    <row r="18">
      <c r="A18" s="4" t="inlineStr">
        <is>
          <t>Total Liabilities</t>
        </is>
      </c>
      <c r="B18" s="6" t="n">
        <v>6452796</v>
      </c>
      <c r="C18" s="6" t="n">
        <v>18357</v>
      </c>
    </row>
    <row r="19">
      <c r="A19" s="3" t="inlineStr">
        <is>
          <t>Shareholders’ (Deficit)</t>
        </is>
      </c>
      <c r="B19" s="4" t="inlineStr">
        <is>
          <t xml:space="preserve"> </t>
        </is>
      </c>
      <c r="C19" s="4" t="inlineStr">
        <is>
          <t xml:space="preserve"> </t>
        </is>
      </c>
    </row>
    <row r="20">
      <c r="A20" s="4" t="inlineStr">
        <is>
          <t>Preferred stock, par value $0.00001 per share: 5,000,000 shares authorized; Series A Preferred stock, par value $0.00001 per share: none authorized and outstanding at June 30, 2022 and 2021</t>
        </is>
      </c>
      <c r="B20" s="4" t="inlineStr">
        <is>
          <t xml:space="preserve"> </t>
        </is>
      </c>
      <c r="C20" s="4" t="inlineStr">
        <is>
          <t xml:space="preserve"> </t>
        </is>
      </c>
    </row>
    <row r="21">
      <c r="A21" s="4" t="inlineStr">
        <is>
          <t>Common stock, par value $0.00001 per share: 990,000,000 shares authorized; 47,563,483 shares issued and outstanding at June 30, 2022; 307,280,150 shares issued and outstanding at June 30, 2021</t>
        </is>
      </c>
      <c r="B21" s="6" t="n">
        <v>476</v>
      </c>
      <c r="C21" s="6" t="n">
        <v>3073</v>
      </c>
    </row>
    <row r="22">
      <c r="A22" s="4" t="inlineStr">
        <is>
          <t>Additional paid-in-capital</t>
        </is>
      </c>
      <c r="B22" s="6" t="n">
        <v>314893</v>
      </c>
      <c r="C22" s="6" t="n">
        <v>125300</v>
      </c>
    </row>
    <row r="23">
      <c r="A23" s="4" t="inlineStr">
        <is>
          <t>Deficit</t>
        </is>
      </c>
      <c r="B23" s="6" t="n">
        <v>-1456327</v>
      </c>
      <c r="C23" s="6" t="n">
        <v>-146730</v>
      </c>
    </row>
    <row r="24">
      <c r="A24" s="4" t="inlineStr">
        <is>
          <t>Total shareholders’ (deficit)</t>
        </is>
      </c>
      <c r="B24" s="6" t="n">
        <v>-1140958</v>
      </c>
      <c r="C24" s="6" t="n">
        <v>-18357</v>
      </c>
    </row>
    <row r="25">
      <c r="A25" s="4" t="inlineStr">
        <is>
          <t>Total Liabilities and Shareholders’ (Deficit)</t>
        </is>
      </c>
      <c r="B25" s="5" t="n">
        <v>5311838</v>
      </c>
      <c r="C25"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Jun. 30, 2022</t>
        </is>
      </c>
    </row>
    <row r="3">
      <c r="A3" s="3" t="inlineStr">
        <is>
          <t>Accounting Policies [Abstract]</t>
        </is>
      </c>
      <c r="B3" s="4" t="inlineStr">
        <is>
          <t xml:space="preserve"> </t>
        </is>
      </c>
    </row>
    <row r="4">
      <c r="A4" s="4" t="inlineStr">
        <is>
          <t>Schedule of Basic and Diluted Earnings (Loss) Per Share</t>
        </is>
      </c>
      <c r="B4" s="4" t="inlineStr">
        <is>
          <t xml:space="preserve">The
following table shows the computation of basic and diluted earnings (loss) per share for the years ended June 30, 2022 and 2021: Schedule
of Basic and Diluted Earnings (Loss) Per Share </t>
        </is>
      </c>
    </row>
    <row r="5">
      <c r="A5" s="4" t="inlineStr">
        <is>
          <t>Summary of Significant Accounting Policies</t>
        </is>
      </c>
      <c r="B5" s="4" t="inlineStr">
        <is>
          <t xml:space="preserve">Years Ended June 30,
2022 2021
Numerator:
Net income (loss) $ (1,320,550 ) $ —
Denominator:
Weighted-average basic shares outstanding 103,579,487 307,280,150
Basic and Diluted earnings per share $ (0.01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 (Tables)</t>
        </is>
      </c>
      <c r="B1" s="2" t="inlineStr">
        <is>
          <t>12 Months Ended</t>
        </is>
      </c>
    </row>
    <row r="2">
      <c r="B2" s="2" t="inlineStr">
        <is>
          <t>Jun. 30, 2022</t>
        </is>
      </c>
    </row>
    <row r="3">
      <c r="A3" s="3" t="inlineStr">
        <is>
          <t>Fair Value Disclosures [Abstract]</t>
        </is>
      </c>
      <c r="B3" s="4" t="inlineStr">
        <is>
          <t xml:space="preserve"> </t>
        </is>
      </c>
    </row>
    <row r="4">
      <c r="A4" s="4" t="inlineStr">
        <is>
          <t>Schedule of Fair Value Measurement on Recurring Basis</t>
        </is>
      </c>
      <c r="B4" s="4" t="inlineStr">
        <is>
          <t>Our
financial assets and liabilities subject to fair value measurements on a recurring basis and the level of inputs used for such measurements
were as follows: Schedule
of Fair Value Measurement on Recurring Basis</t>
        </is>
      </c>
    </row>
    <row r="5">
      <c r="A5" s="4" t="inlineStr">
        <is>
          <t>Fair Value Measurements</t>
        </is>
      </c>
      <c r="B5" s="4" t="inlineStr">
        <is>
          <t xml:space="preserve">June 30, 2022
Level 1 Level 2 Level 3
Liabilities
Warrant $ — $ — $ 890,603
Total Liabilities $ — $ — $ 890,603 </t>
        </is>
      </c>
    </row>
    <row r="6">
      <c r="A6" s="4" t="inlineStr">
        <is>
          <t>Schedule of Significant Assumptions Utilized in the Valuation</t>
        </is>
      </c>
      <c r="B6" s="4" t="inlineStr">
        <is>
          <t>The
following table present significant assumptions utilized in the valuation of the Warrant at the issuance date of March 11, 2022 and June
30, 2022. Schedule of Significant Assumptions Utilized in the Valuation</t>
        </is>
      </c>
    </row>
    <row r="7">
      <c r="A7" s="4" t="inlineStr">
        <is>
          <t>Fair Value Measurements (Details 2)</t>
        </is>
      </c>
      <c r="B7" s="4" t="inlineStr">
        <is>
          <t xml:space="preserve">As of March 11, 2022 As of June 30, 2022
Risk-free rate 1.11 % 2.39 %
Volatility 137.8 % 136.9 %
Contractual term (in years) 1.0 0.7
Exercise price $ 0.050 $ 0.0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80" customWidth="1" min="2" max="2"/>
  </cols>
  <sheetData>
    <row r="1">
      <c r="A1" s="1" t="inlineStr">
        <is>
          <t>Income Tax Provision (Tables)</t>
        </is>
      </c>
      <c r="B1" s="2" t="inlineStr">
        <is>
          <t>12 Months Ended</t>
        </is>
      </c>
    </row>
    <row r="2">
      <c r="B2" s="2" t="inlineStr">
        <is>
          <t>Jun. 30, 2022</t>
        </is>
      </c>
    </row>
    <row r="3">
      <c r="A3" s="3" t="inlineStr">
        <is>
          <t>Income Tax Disclosure [Abstract]</t>
        </is>
      </c>
      <c r="B3" s="4" t="inlineStr">
        <is>
          <t xml:space="preserve"> </t>
        </is>
      </c>
    </row>
    <row r="4">
      <c r="A4" s="4" t="inlineStr">
        <is>
          <t>Schedule of Income Tax Reconciliation</t>
        </is>
      </c>
      <c r="B4" s="4" t="inlineStr">
        <is>
          <t>We
are subject to United States income taxes at a rate of 21%. The reconciliation of the provision for income taxes at the United States
statutory rate compared to our income tax expense as reported is as follows: Schedule of Income Tax Reconciliation</t>
        </is>
      </c>
    </row>
    <row r="5">
      <c r="A5" s="4" t="inlineStr">
        <is>
          <t>Income Taxes</t>
        </is>
      </c>
      <c r="B5" s="4" t="inlineStr">
        <is>
          <t xml:space="preserve">For the Period
Income tax benefit at statutory tax rate (305,829 )
Change in valuation allowance 305,829
Income tax expense (benefit) $ — </t>
        </is>
      </c>
    </row>
    <row r="6">
      <c r="A6" s="4" t="inlineStr">
        <is>
          <t>Schedule of Deferred Income Taxes</t>
        </is>
      </c>
      <c r="B6" s="4" t="inlineStr">
        <is>
          <t>The
following tables set forth the components of deferred income taxes as of June 30, 2022: Schedule
of Deferred Income Taxes</t>
        </is>
      </c>
    </row>
    <row r="7">
      <c r="A7" s="4" t="inlineStr">
        <is>
          <t>Income Taxes (Details 2)</t>
        </is>
      </c>
      <c r="B7" s="4" t="inlineStr">
        <is>
          <t xml:space="preserve">Deferred tax assets:
Net operating loss carryforwards 305,829
Less: valuation allowance (305,829 )
Total deferred tax asset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2</t>
        </is>
      </c>
      <c r="C2" s="2" t="inlineStr">
        <is>
          <t>Jun. 30, 2021</t>
        </is>
      </c>
    </row>
    <row r="3">
      <c r="A3" s="3" t="inlineStr">
        <is>
          <t>Accounting Policies [Abstract]</t>
        </is>
      </c>
      <c r="B3" s="4" t="inlineStr">
        <is>
          <t xml:space="preserve"> </t>
        </is>
      </c>
      <c r="C3" s="4" t="inlineStr">
        <is>
          <t xml:space="preserve"> </t>
        </is>
      </c>
    </row>
    <row r="4">
      <c r="A4" s="4" t="inlineStr">
        <is>
          <t>Net income (loss)</t>
        </is>
      </c>
      <c r="B4" s="5" t="n">
        <v>-1320550</v>
      </c>
      <c r="C4" s="4" t="inlineStr">
        <is>
          <t xml:space="preserve"> </t>
        </is>
      </c>
    </row>
    <row r="5">
      <c r="A5" s="4" t="inlineStr">
        <is>
          <t>Weighted-average basic shares outstanding</t>
        </is>
      </c>
      <c r="B5" s="6" t="n">
        <v>103579487</v>
      </c>
      <c r="C5" s="6" t="n">
        <v>307280150</v>
      </c>
    </row>
    <row r="6">
      <c r="A6" s="4" t="inlineStr">
        <is>
          <t>Basic and Diluted earnings per share</t>
        </is>
      </c>
      <c r="B6" s="8" t="n">
        <v>-0.01</v>
      </c>
      <c r="C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6" customWidth="1" min="2" max="2"/>
  </cols>
  <sheetData>
    <row r="1">
      <c r="A1" s="1" t="inlineStr">
        <is>
          <t>Summary of Significant Accounting Policies (Details Narrative)</t>
        </is>
      </c>
      <c r="B1" s="2" t="inlineStr">
        <is>
          <t>12 Months Ended</t>
        </is>
      </c>
    </row>
    <row r="2">
      <c r="B2" s="2" t="inlineStr">
        <is>
          <t>Jun. 30, 2022</t>
        </is>
      </c>
    </row>
    <row r="3">
      <c r="A3" s="3" t="inlineStr">
        <is>
          <t>Accounting Policies [Abstract]</t>
        </is>
      </c>
      <c r="B3" s="4" t="inlineStr">
        <is>
          <t xml:space="preserve"> </t>
        </is>
      </c>
    </row>
    <row r="4">
      <c r="A4" s="4" t="inlineStr">
        <is>
          <t>Earnings Per Share, Potentially Dilutive Securities</t>
        </is>
      </c>
      <c r="B4" s="4" t="inlineStr">
        <is>
          <t>382,7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Jun. 30, 2022</t>
        </is>
      </c>
      <c r="C2" s="2" t="inlineStr">
        <is>
          <t>Jun. 30, 2021</t>
        </is>
      </c>
    </row>
    <row r="3">
      <c r="A3" s="3" t="inlineStr">
        <is>
          <t>Organization, Consolidation and Presentation of Financial Statements [Abstract]</t>
        </is>
      </c>
      <c r="B3" s="4" t="inlineStr">
        <is>
          <t xml:space="preserve"> </t>
        </is>
      </c>
      <c r="C3" s="4" t="inlineStr">
        <is>
          <t xml:space="preserve"> </t>
        </is>
      </c>
    </row>
    <row r="4">
      <c r="A4" s="4" t="inlineStr">
        <is>
          <t>Retained Earnings (Accumulated Deficit)</t>
        </is>
      </c>
      <c r="B4" s="5" t="n">
        <v>1456327</v>
      </c>
      <c r="C4" s="5" t="n">
        <v>146730</v>
      </c>
    </row>
    <row r="5">
      <c r="A5" s="4" t="inlineStr">
        <is>
          <t>Net Income (Loss) Attributable to Parent</t>
        </is>
      </c>
      <c r="B5" s="6" t="n">
        <v>1320550</v>
      </c>
      <c r="C5" s="4" t="inlineStr">
        <is>
          <t xml:space="preserve"> </t>
        </is>
      </c>
    </row>
    <row r="6">
      <c r="A6" s="4" t="inlineStr">
        <is>
          <t>Net Cash Provided by (Used in) Operating Activities</t>
        </is>
      </c>
      <c r="B6" s="5" t="n">
        <v>485348</v>
      </c>
      <c r="C6"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Intangible Assets (Details Narrative)</t>
        </is>
      </c>
      <c r="B1" s="2" t="inlineStr">
        <is>
          <t>1 Months Ended</t>
        </is>
      </c>
    </row>
    <row r="2">
      <c r="B2" s="2" t="inlineStr">
        <is>
          <t>Mar. 31, 2022 USD ($)</t>
        </is>
      </c>
    </row>
    <row r="3">
      <c r="A3" s="4" t="inlineStr">
        <is>
          <t>Intellimedia Networks Inc [Member]</t>
        </is>
      </c>
      <c r="B3" s="4" t="inlineStr">
        <is>
          <t xml:space="preserve"> </t>
        </is>
      </c>
    </row>
    <row r="4">
      <c r="A4" s="3" t="inlineStr">
        <is>
          <t>Restructuring Cost and Reserve [Line Items]</t>
        </is>
      </c>
      <c r="B4" s="4" t="inlineStr">
        <is>
          <t xml:space="preserve"> </t>
        </is>
      </c>
    </row>
    <row r="5">
      <c r="A5" s="4" t="inlineStr">
        <is>
          <t>Business Combination, Consideration Transferred</t>
        </is>
      </c>
      <c r="B5" s="5" t="n">
        <v>50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Fair Value, Recurring [Member]</t>
        </is>
      </c>
      <c r="B1" s="2" t="inlineStr">
        <is>
          <t>Jun. 30, 2022 USD ($)</t>
        </is>
      </c>
    </row>
    <row r="2">
      <c r="A2" s="4" t="inlineStr">
        <is>
          <t>Fair Value, Inputs, Level 1 [Member]</t>
        </is>
      </c>
      <c r="B2" s="4" t="inlineStr">
        <is>
          <t xml:space="preserve"> </t>
        </is>
      </c>
    </row>
    <row r="3">
      <c r="A3" s="3" t="inlineStr">
        <is>
          <t>Fair Value, Assets and Liabilities Measured on Recurring and Nonrecurring Basis [Line Items]</t>
        </is>
      </c>
      <c r="B3" s="4" t="inlineStr">
        <is>
          <t xml:space="preserve"> </t>
        </is>
      </c>
    </row>
    <row r="4">
      <c r="A4" s="4" t="inlineStr">
        <is>
          <t>Total Liabilities</t>
        </is>
      </c>
      <c r="B4" s="4" t="inlineStr">
        <is>
          <t xml:space="preserve"> </t>
        </is>
      </c>
    </row>
    <row r="5">
      <c r="A5" s="4" t="inlineStr">
        <is>
          <t>Fair Value, Inputs, Level 1 [Member] | Warrant [Member]</t>
        </is>
      </c>
      <c r="B5" s="4" t="inlineStr">
        <is>
          <t xml:space="preserve"> </t>
        </is>
      </c>
    </row>
    <row r="6">
      <c r="A6" s="3" t="inlineStr">
        <is>
          <t>Fair Value, Assets and Liabilities Measured on Recurring and Nonrecurring Basis [Line Items]</t>
        </is>
      </c>
      <c r="B6" s="4" t="inlineStr">
        <is>
          <t xml:space="preserve"> </t>
        </is>
      </c>
    </row>
    <row r="7">
      <c r="A7" s="4" t="inlineStr">
        <is>
          <t>Total Liabilities</t>
        </is>
      </c>
      <c r="B7" s="4" t="inlineStr">
        <is>
          <t xml:space="preserve"> </t>
        </is>
      </c>
    </row>
    <row r="8">
      <c r="A8" s="4" t="inlineStr">
        <is>
          <t>Fair Value, Inputs, Level 2 [Member]</t>
        </is>
      </c>
      <c r="B8" s="4" t="inlineStr">
        <is>
          <t xml:space="preserve"> </t>
        </is>
      </c>
    </row>
    <row r="9">
      <c r="A9" s="3" t="inlineStr">
        <is>
          <t>Fair Value, Assets and Liabilities Measured on Recurring and Nonrecurring Basis [Line Items]</t>
        </is>
      </c>
      <c r="B9" s="4" t="inlineStr">
        <is>
          <t xml:space="preserve"> </t>
        </is>
      </c>
    </row>
    <row r="10">
      <c r="A10" s="4" t="inlineStr">
        <is>
          <t>Total Liabilities</t>
        </is>
      </c>
      <c r="B10" s="4" t="inlineStr">
        <is>
          <t xml:space="preserve"> </t>
        </is>
      </c>
    </row>
    <row r="11">
      <c r="A11" s="4" t="inlineStr">
        <is>
          <t>Fair Value, Inputs, Level 2 [Member] | Warrant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Total Liabilities</t>
        </is>
      </c>
      <c r="B13" s="4" t="inlineStr">
        <is>
          <t xml:space="preserve"> </t>
        </is>
      </c>
    </row>
    <row r="14">
      <c r="A14" s="4" t="inlineStr">
        <is>
          <t>Fair Value, Inputs, Level 3 [Member]</t>
        </is>
      </c>
      <c r="B14" s="4" t="inlineStr">
        <is>
          <t xml:space="preserve"> </t>
        </is>
      </c>
    </row>
    <row r="15">
      <c r="A15" s="3" t="inlineStr">
        <is>
          <t>Fair Value, Assets and Liabilities Measured on Recurring and Nonrecurring Basis [Line Items]</t>
        </is>
      </c>
      <c r="B15" s="4" t="inlineStr">
        <is>
          <t xml:space="preserve"> </t>
        </is>
      </c>
    </row>
    <row r="16">
      <c r="A16" s="4" t="inlineStr">
        <is>
          <t>Total Liabilities</t>
        </is>
      </c>
      <c r="B16" s="6" t="n">
        <v>890603</v>
      </c>
    </row>
    <row r="17">
      <c r="A17" s="4" t="inlineStr">
        <is>
          <t>Fair Value, Inputs, Level 3 [Member] | Warrant [Member]</t>
        </is>
      </c>
      <c r="B17" s="4" t="inlineStr">
        <is>
          <t xml:space="preserve"> </t>
        </is>
      </c>
    </row>
    <row r="18">
      <c r="A18" s="3" t="inlineStr">
        <is>
          <t>Fair Value, Assets and Liabilities Measured on Recurring and Nonrecurring Basis [Line Items]</t>
        </is>
      </c>
      <c r="B18" s="4" t="inlineStr">
        <is>
          <t xml:space="preserve"> </t>
        </is>
      </c>
    </row>
    <row r="19">
      <c r="A19" s="4" t="inlineStr">
        <is>
          <t>Total Liabilities</t>
        </is>
      </c>
      <c r="B19" s="5" t="n">
        <v>8906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Accrued Liabilities (Details Narrative) - USD ($)</t>
        </is>
      </c>
      <c r="B1" s="2" t="inlineStr">
        <is>
          <t>Jun. 30, 2022</t>
        </is>
      </c>
      <c r="C1" s="2" t="inlineStr">
        <is>
          <t>Jun. 30, 2021</t>
        </is>
      </c>
    </row>
    <row r="2">
      <c r="A2" s="3" t="inlineStr">
        <is>
          <t>Payables and Accruals [Abstract]</t>
        </is>
      </c>
      <c r="B2" s="4" t="inlineStr">
        <is>
          <t xml:space="preserve"> </t>
        </is>
      </c>
      <c r="C2" s="4" t="inlineStr">
        <is>
          <t xml:space="preserve"> </t>
        </is>
      </c>
    </row>
    <row r="3">
      <c r="A3" s="4" t="inlineStr">
        <is>
          <t>[custom:AccruedInterest-0]</t>
        </is>
      </c>
      <c r="B3" s="5" t="n">
        <v>3667</v>
      </c>
      <c r="C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vertible Notes Payable and Warrants (Details Narrative) - USD ($)</t>
        </is>
      </c>
      <c r="B1" s="2" t="inlineStr">
        <is>
          <t>Jun. 30, 2022</t>
        </is>
      </c>
      <c r="C1" s="2" t="inlineStr">
        <is>
          <t>Mar. 11, 2022</t>
        </is>
      </c>
      <c r="D1" s="2" t="inlineStr">
        <is>
          <t>Jun. 30, 2021</t>
        </is>
      </c>
    </row>
    <row r="2">
      <c r="A2" s="3" t="inlineStr">
        <is>
          <t>Short-Term Debt [Line Items]</t>
        </is>
      </c>
      <c r="B2" s="4" t="inlineStr">
        <is>
          <t xml:space="preserve"> </t>
        </is>
      </c>
      <c r="C2" s="4" t="inlineStr">
        <is>
          <t xml:space="preserve"> </t>
        </is>
      </c>
      <c r="D2" s="4" t="inlineStr">
        <is>
          <t xml:space="preserve"> </t>
        </is>
      </c>
    </row>
    <row r="3">
      <c r="A3" s="4" t="inlineStr">
        <is>
          <t>Convertible Notes Payable, Current</t>
        </is>
      </c>
      <c r="B3" s="5" t="n">
        <v>300000</v>
      </c>
      <c r="C3" s="4" t="inlineStr">
        <is>
          <t xml:space="preserve"> </t>
        </is>
      </c>
      <c r="D3" s="4" t="inlineStr">
        <is>
          <t xml:space="preserve"> </t>
        </is>
      </c>
    </row>
    <row r="4">
      <c r="A4" s="4" t="inlineStr">
        <is>
          <t>Convertible Notes Payable [Memb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Convertible Notes Payable, Current</t>
        </is>
      </c>
      <c r="B6" s="4" t="inlineStr">
        <is>
          <t xml:space="preserve"> </t>
        </is>
      </c>
      <c r="C6" s="5" t="n">
        <v>300000</v>
      </c>
      <c r="D6"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Jun. 30, 2021</t>
        </is>
      </c>
    </row>
    <row r="2">
      <c r="A2" s="4" t="inlineStr">
        <is>
          <t>Preferred Stock, Par Value</t>
        </is>
      </c>
      <c r="B2" s="7" t="n">
        <v>1e-05</v>
      </c>
      <c r="C2" s="7" t="n">
        <v>1e-05</v>
      </c>
    </row>
    <row r="3">
      <c r="A3" s="4" t="inlineStr">
        <is>
          <t>Preferred Stock, Shares Authorized</t>
        </is>
      </c>
      <c r="B3" s="6" t="n">
        <v>5000000</v>
      </c>
      <c r="C3" s="6" t="n">
        <v>5000000</v>
      </c>
    </row>
    <row r="4">
      <c r="A4" s="4" t="inlineStr">
        <is>
          <t>Common Stock, Par Value</t>
        </is>
      </c>
      <c r="B4" s="7" t="n">
        <v>1e-05</v>
      </c>
      <c r="C4" s="7" t="n">
        <v>1e-05</v>
      </c>
    </row>
    <row r="5">
      <c r="A5" s="4" t="inlineStr">
        <is>
          <t>Common Stock, Shares Authorized</t>
        </is>
      </c>
      <c r="B5" s="6" t="n">
        <v>990000000</v>
      </c>
      <c r="C5" s="6" t="n">
        <v>990000000</v>
      </c>
    </row>
    <row r="6">
      <c r="A6" s="4" t="inlineStr">
        <is>
          <t>Common Stock, Shares, Issued</t>
        </is>
      </c>
      <c r="B6" s="6" t="n">
        <v>47563483</v>
      </c>
      <c r="C6" s="6" t="n">
        <v>307280150</v>
      </c>
    </row>
    <row r="7">
      <c r="A7" s="4" t="inlineStr">
        <is>
          <t>Common Stock, Shares, Outstanding</t>
        </is>
      </c>
      <c r="B7" s="6" t="n">
        <v>47563483</v>
      </c>
      <c r="C7" s="6" t="n">
        <v>307280150</v>
      </c>
    </row>
    <row r="8">
      <c r="A8" s="4" t="inlineStr">
        <is>
          <t>Series A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Shares Authorized</t>
        </is>
      </c>
      <c r="B10" s="6" t="n">
        <v>0</v>
      </c>
      <c r="C10" s="6" t="n">
        <v>0</v>
      </c>
    </row>
    <row r="11">
      <c r="A11" s="4" t="inlineStr">
        <is>
          <t>Preferred Stock, Shares Outstanding</t>
        </is>
      </c>
      <c r="B11" s="6" t="n">
        <v>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hareholders’ Deficit (Details Narrative) - $ / shares</t>
        </is>
      </c>
      <c r="B1" s="2" t="inlineStr">
        <is>
          <t>Jun. 30, 2022</t>
        </is>
      </c>
      <c r="C1" s="2" t="inlineStr">
        <is>
          <t>Jun. 30, 2021</t>
        </is>
      </c>
      <c r="D1" s="2" t="inlineStr">
        <is>
          <t>Feb. 23, 2016</t>
        </is>
      </c>
      <c r="E1" s="2" t="inlineStr">
        <is>
          <t>Nov. 21, 2013</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6" t="n">
        <v>990000000</v>
      </c>
      <c r="C3" s="6" t="n">
        <v>990000000</v>
      </c>
      <c r="D3" s="6" t="n">
        <v>1000000000</v>
      </c>
      <c r="E3" s="6" t="n">
        <v>75000000</v>
      </c>
    </row>
    <row r="4">
      <c r="A4" s="4" t="inlineStr">
        <is>
          <t>Common Stock, Par or Stated Value Per Share</t>
        </is>
      </c>
      <c r="B4" s="7" t="n">
        <v>1e-05</v>
      </c>
      <c r="C4" s="7" t="n">
        <v>1e-05</v>
      </c>
      <c r="D4" s="7" t="n">
        <v>1e-05</v>
      </c>
      <c r="E4" s="9"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Income tax benefit at statutory tax rate</t>
        </is>
      </c>
      <c r="B4" s="5" t="n">
        <v>-305829</v>
      </c>
      <c r="C4" s="4" t="inlineStr">
        <is>
          <t xml:space="preserve"> </t>
        </is>
      </c>
    </row>
    <row r="5">
      <c r="A5" s="4" t="inlineStr">
        <is>
          <t>Change in valuation allowance</t>
        </is>
      </c>
      <c r="B5" s="6" t="n">
        <v>305829</v>
      </c>
      <c r="C5" s="4" t="inlineStr">
        <is>
          <t xml:space="preserve"> </t>
        </is>
      </c>
    </row>
    <row r="6">
      <c r="A6" s="4" t="inlineStr">
        <is>
          <t>Income tax expense (benefit)</t>
        </is>
      </c>
      <c r="B6" s="4" t="inlineStr">
        <is>
          <t xml:space="preserve"> </t>
        </is>
      </c>
      <c r="C6"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22" customWidth="1" min="2" max="2"/>
  </cols>
  <sheetData>
    <row r="1">
      <c r="A1" s="1" t="inlineStr">
        <is>
          <t>Income Taxes (Details 2)</t>
        </is>
      </c>
      <c r="B1" s="2" t="inlineStr">
        <is>
          <t>Jun. 30, 2022 USD ($)</t>
        </is>
      </c>
    </row>
    <row r="2">
      <c r="A2" s="3" t="inlineStr">
        <is>
          <t>Deferred tax assets:</t>
        </is>
      </c>
      <c r="B2" s="4" t="inlineStr">
        <is>
          <t xml:space="preserve"> </t>
        </is>
      </c>
    </row>
    <row r="3">
      <c r="A3" s="4" t="inlineStr">
        <is>
          <t>Net operating loss carryforwards</t>
        </is>
      </c>
      <c r="B3" s="5" t="n">
        <v>305829</v>
      </c>
    </row>
    <row r="4">
      <c r="A4" s="4" t="inlineStr">
        <is>
          <t>Less: valuation allowance</t>
        </is>
      </c>
      <c r="B4" s="6" t="n">
        <v>-305829</v>
      </c>
    </row>
    <row r="5">
      <c r="A5" s="4" t="inlineStr">
        <is>
          <t>Total deferred tax asset</t>
        </is>
      </c>
      <c r="B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TATEMENTS OF OPERATIONS - USD ($)</t>
        </is>
      </c>
      <c r="B1" s="2" t="inlineStr">
        <is>
          <t>12 Months Ended</t>
        </is>
      </c>
    </row>
    <row r="2">
      <c r="B2" s="2" t="inlineStr">
        <is>
          <t>Jun. 30, 2022</t>
        </is>
      </c>
      <c r="C2" s="2" t="inlineStr">
        <is>
          <t>Jun. 30, 2021</t>
        </is>
      </c>
    </row>
    <row r="3">
      <c r="A3" s="3" t="inlineStr">
        <is>
          <t>Income Statement [Abstract]</t>
        </is>
      </c>
      <c r="B3" s="4" t="inlineStr">
        <is>
          <t xml:space="preserve"> </t>
        </is>
      </c>
      <c r="C3" s="4" t="inlineStr">
        <is>
          <t xml:space="preserve"> </t>
        </is>
      </c>
    </row>
    <row r="4">
      <c r="A4" s="4" t="inlineStr">
        <is>
          <t>Revenue</t>
        </is>
      </c>
      <c r="B4" s="5" t="n">
        <v>372690</v>
      </c>
      <c r="C4" s="4" t="inlineStr">
        <is>
          <t xml:space="preserve"> </t>
        </is>
      </c>
    </row>
    <row r="5">
      <c r="A5" s="4" t="inlineStr">
        <is>
          <t>Cost of revenue</t>
        </is>
      </c>
      <c r="B5" s="6" t="n">
        <v>419350</v>
      </c>
      <c r="C5" s="4" t="inlineStr">
        <is>
          <t xml:space="preserve"> </t>
        </is>
      </c>
    </row>
    <row r="6">
      <c r="A6" s="4" t="inlineStr">
        <is>
          <t>Gross profit</t>
        </is>
      </c>
      <c r="B6" s="6" t="n">
        <v>-46660</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6" t="n">
        <v>411487</v>
      </c>
      <c r="C8" s="4" t="inlineStr">
        <is>
          <t xml:space="preserve"> </t>
        </is>
      </c>
    </row>
    <row r="9">
      <c r="A9" s="3" t="inlineStr">
        <is>
          <t>Other (income) expenses:</t>
        </is>
      </c>
      <c r="B9" s="4" t="inlineStr">
        <is>
          <t xml:space="preserve"> </t>
        </is>
      </c>
      <c r="C9" s="4" t="inlineStr">
        <is>
          <t xml:space="preserve"> </t>
        </is>
      </c>
    </row>
    <row r="10">
      <c r="A10" s="4" t="inlineStr">
        <is>
          <t>Interest expense</t>
        </is>
      </c>
      <c r="B10" s="6" t="n">
        <v>885229</v>
      </c>
      <c r="C10" s="4" t="inlineStr">
        <is>
          <t xml:space="preserve"> </t>
        </is>
      </c>
    </row>
    <row r="11">
      <c r="A11" s="4" t="inlineStr">
        <is>
          <t>(Gain) loss on fair value of derivatives</t>
        </is>
      </c>
      <c r="B11" s="6" t="n">
        <v>-22825</v>
      </c>
      <c r="C11" s="4" t="inlineStr">
        <is>
          <t xml:space="preserve"> </t>
        </is>
      </c>
    </row>
    <row r="12">
      <c r="A12" s="4" t="inlineStr">
        <is>
          <t>Miscellaneous income</t>
        </is>
      </c>
      <c r="B12" s="6" t="n">
        <v>-1</v>
      </c>
      <c r="C12" s="4" t="inlineStr">
        <is>
          <t xml:space="preserve"> </t>
        </is>
      </c>
    </row>
    <row r="13">
      <c r="A13" s="4" t="inlineStr">
        <is>
          <t>Total other (income) expense</t>
        </is>
      </c>
      <c r="B13" s="6" t="n">
        <v>862403</v>
      </c>
      <c r="C13" s="4" t="inlineStr">
        <is>
          <t xml:space="preserve"> </t>
        </is>
      </c>
    </row>
    <row r="14">
      <c r="A14" s="4" t="inlineStr">
        <is>
          <t>Loss before income tax benefit</t>
        </is>
      </c>
      <c r="B14" s="6" t="n">
        <v>-1320550</v>
      </c>
      <c r="C14" s="4" t="inlineStr">
        <is>
          <t xml:space="preserve"> </t>
        </is>
      </c>
    </row>
    <row r="15">
      <c r="A15" s="4" t="inlineStr">
        <is>
          <t>Income tax benefit</t>
        </is>
      </c>
      <c r="B15" s="4" t="inlineStr">
        <is>
          <t xml:space="preserve"> </t>
        </is>
      </c>
      <c r="C15" s="4" t="inlineStr">
        <is>
          <t xml:space="preserve"> </t>
        </is>
      </c>
    </row>
    <row r="16">
      <c r="A16" s="4" t="inlineStr">
        <is>
          <t>Net loss</t>
        </is>
      </c>
      <c r="B16" s="5" t="n">
        <v>-1320550</v>
      </c>
      <c r="C16" s="4" t="inlineStr">
        <is>
          <t xml:space="preserve"> </t>
        </is>
      </c>
    </row>
    <row r="17">
      <c r="A17" s="3" t="inlineStr">
        <is>
          <t>Net loss per common share:</t>
        </is>
      </c>
      <c r="B17" s="4" t="inlineStr">
        <is>
          <t xml:space="preserve"> </t>
        </is>
      </c>
      <c r="C17" s="4" t="inlineStr">
        <is>
          <t xml:space="preserve"> </t>
        </is>
      </c>
    </row>
    <row r="18">
      <c r="A18" s="4" t="inlineStr">
        <is>
          <t>Basic and Diluted</t>
        </is>
      </c>
      <c r="B18" s="8" t="n">
        <v>-0.01</v>
      </c>
      <c r="C18" s="4" t="inlineStr">
        <is>
          <t xml:space="preserve"> </t>
        </is>
      </c>
    </row>
    <row r="19">
      <c r="A19" s="3" t="inlineStr">
        <is>
          <t>Weighted-average common shares outstanding:</t>
        </is>
      </c>
      <c r="B19" s="4" t="inlineStr">
        <is>
          <t xml:space="preserve"> </t>
        </is>
      </c>
      <c r="C19" s="4" t="inlineStr">
        <is>
          <t xml:space="preserve"> </t>
        </is>
      </c>
    </row>
    <row r="20">
      <c r="A20" s="4" t="inlineStr">
        <is>
          <t>Basic and Diluted</t>
        </is>
      </c>
      <c r="B20" s="6" t="n">
        <v>103579487</v>
      </c>
      <c r="C20" s="6" t="n">
        <v>3072801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5" t="n">
        <v>-1320550</v>
      </c>
      <c r="C4" s="4" t="inlineStr">
        <is>
          <t xml:space="preserve"> </t>
        </is>
      </c>
    </row>
    <row r="5">
      <c r="A5" s="3" t="inlineStr">
        <is>
          <t>Adjustments to reconcile net loss to net cash used in operating activities:</t>
        </is>
      </c>
      <c r="B5" s="4" t="inlineStr">
        <is>
          <t xml:space="preserve"> </t>
        </is>
      </c>
      <c r="C5" s="4" t="inlineStr">
        <is>
          <t xml:space="preserve"> </t>
        </is>
      </c>
    </row>
    <row r="6">
      <c r="A6" s="4" t="inlineStr">
        <is>
          <t>Change in value of derivative liability</t>
        </is>
      </c>
      <c r="B6" s="6" t="n">
        <v>1704716</v>
      </c>
      <c r="C6" s="4" t="inlineStr">
        <is>
          <t xml:space="preserve"> </t>
        </is>
      </c>
    </row>
    <row r="7">
      <c r="A7" s="4" t="inlineStr">
        <is>
          <t>Depreciation and amortization</t>
        </is>
      </c>
      <c r="B7" s="6" t="n">
        <v>62500</v>
      </c>
      <c r="C7" s="4" t="inlineStr">
        <is>
          <t xml:space="preserve"> </t>
        </is>
      </c>
    </row>
    <row r="8">
      <c r="A8" s="4" t="inlineStr">
        <is>
          <t>Non-cash interest</t>
        </is>
      </c>
      <c r="B8" s="6" t="n">
        <v>-881562</v>
      </c>
      <c r="C8" s="4" t="inlineStr">
        <is>
          <t xml:space="preserve"> </t>
        </is>
      </c>
    </row>
    <row r="9">
      <c r="A9" s="4" t="inlineStr">
        <is>
          <t>Other</t>
        </is>
      </c>
      <c r="B9" s="6" t="n">
        <v>10954</v>
      </c>
      <c r="C9" s="4" t="inlineStr">
        <is>
          <t xml:space="preserve"> </t>
        </is>
      </c>
    </row>
    <row r="10">
      <c r="A10" s="3" t="inlineStr">
        <is>
          <t>Changes in operating assets and liabilities:</t>
        </is>
      </c>
      <c r="B10" s="4" t="inlineStr">
        <is>
          <t xml:space="preserve"> </t>
        </is>
      </c>
      <c r="C10" s="4" t="inlineStr">
        <is>
          <t xml:space="preserve"> </t>
        </is>
      </c>
    </row>
    <row r="11">
      <c r="A11" s="4" t="inlineStr">
        <is>
          <t>Accounts receivable</t>
        </is>
      </c>
      <c r="B11" s="6" t="n">
        <v>-372690</v>
      </c>
      <c r="C11" s="4" t="inlineStr">
        <is>
          <t xml:space="preserve"> </t>
        </is>
      </c>
    </row>
    <row r="12">
      <c r="A12" s="4" t="inlineStr">
        <is>
          <t>Accounts payable</t>
        </is>
      </c>
      <c r="B12" s="6" t="n">
        <v>421005</v>
      </c>
      <c r="C12" s="4" t="inlineStr">
        <is>
          <t xml:space="preserve"> </t>
        </is>
      </c>
    </row>
    <row r="13">
      <c r="A13" s="4" t="inlineStr">
        <is>
          <t>Accrued liabilities</t>
        </is>
      </c>
      <c r="B13" s="6" t="n">
        <v>-109721</v>
      </c>
      <c r="C13" s="4" t="inlineStr">
        <is>
          <t xml:space="preserve"> </t>
        </is>
      </c>
    </row>
    <row r="14">
      <c r="A14" s="4" t="inlineStr">
        <is>
          <t>Net Cash (Used In) Operating Activities</t>
        </is>
      </c>
      <c r="B14" s="6" t="n">
        <v>-485348</v>
      </c>
      <c r="C14" s="4" t="inlineStr">
        <is>
          <t xml:space="preserve"> </t>
        </is>
      </c>
    </row>
    <row r="15">
      <c r="A15" s="3" t="inlineStr">
        <is>
          <t>Financing Activities:</t>
        </is>
      </c>
      <c r="B15" s="4" t="inlineStr">
        <is>
          <t xml:space="preserve"> </t>
        </is>
      </c>
      <c r="C15" s="4" t="inlineStr">
        <is>
          <t xml:space="preserve"> </t>
        </is>
      </c>
    </row>
    <row r="16">
      <c r="A16" s="4" t="inlineStr">
        <is>
          <t>Proceeds from convertible notes</t>
        </is>
      </c>
      <c r="B16" s="6" t="n">
        <v>300000</v>
      </c>
      <c r="C16" s="4" t="inlineStr">
        <is>
          <t xml:space="preserve"> </t>
        </is>
      </c>
    </row>
    <row r="17">
      <c r="A17" s="4" t="inlineStr">
        <is>
          <t>Issuance of common shares</t>
        </is>
      </c>
      <c r="B17" s="6" t="n">
        <v>186996</v>
      </c>
      <c r="C17" s="4" t="inlineStr">
        <is>
          <t xml:space="preserve"> </t>
        </is>
      </c>
    </row>
    <row r="18">
      <c r="A18" s="4" t="inlineStr">
        <is>
          <t>Net Cash (Used In) Financing Activities</t>
        </is>
      </c>
      <c r="B18" s="6" t="n">
        <v>486996</v>
      </c>
      <c r="C18" s="4" t="inlineStr">
        <is>
          <t xml:space="preserve"> </t>
        </is>
      </c>
    </row>
    <row r="19">
      <c r="A19" s="4" t="inlineStr">
        <is>
          <t>Net Change in Cash</t>
        </is>
      </c>
      <c r="B19" s="6" t="n">
        <v>1648</v>
      </c>
      <c r="C19" s="4" t="inlineStr">
        <is>
          <t xml:space="preserve"> </t>
        </is>
      </c>
    </row>
    <row r="20">
      <c r="A20" s="4" t="inlineStr">
        <is>
          <t>Cash – Beginning of Period</t>
        </is>
      </c>
      <c r="B20" s="4" t="inlineStr">
        <is>
          <t xml:space="preserve"> </t>
        </is>
      </c>
      <c r="C20" s="4" t="inlineStr">
        <is>
          <t xml:space="preserve"> </t>
        </is>
      </c>
    </row>
    <row r="21">
      <c r="A21" s="4" t="inlineStr">
        <is>
          <t>Cash – End of Period</t>
        </is>
      </c>
      <c r="B21" s="5" t="n">
        <v>1648</v>
      </c>
      <c r="C2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9" customWidth="1" min="1" max="1"/>
    <col width="22" customWidth="1" min="2" max="2"/>
    <col width="36" customWidth="1" min="3" max="3"/>
    <col width="27" customWidth="1" min="4" max="4"/>
    <col width="13" customWidth="1" min="5" max="5"/>
  </cols>
  <sheetData>
    <row r="1">
      <c r="A1" s="1" t="inlineStr">
        <is>
          <t>STATEMENTS OF SHARE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Jun. 30, 2020</t>
        </is>
      </c>
      <c r="B2" s="5" t="n">
        <v>3073</v>
      </c>
      <c r="C2" s="5" t="n">
        <v>125300</v>
      </c>
      <c r="D2" s="5" t="n">
        <v>-146730</v>
      </c>
      <c r="E2" s="5" t="n">
        <v>-18357</v>
      </c>
    </row>
    <row r="3">
      <c r="A3" s="4" t="inlineStr">
        <is>
          <t>Beginning Balance, Shares at Jun. 30, 2020</t>
        </is>
      </c>
      <c r="B3" s="6" t="n">
        <v>307280150</v>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4" t="inlineStr">
        <is>
          <t xml:space="preserve"> </t>
        </is>
      </c>
      <c r="E4" s="4" t="inlineStr">
        <is>
          <t xml:space="preserve"> </t>
        </is>
      </c>
    </row>
    <row r="5">
      <c r="A5" s="4" t="inlineStr">
        <is>
          <t>Ending balance, value at Jun. 30, 2021</t>
        </is>
      </c>
      <c r="B5" s="5" t="n">
        <v>3073</v>
      </c>
      <c r="C5" s="6" t="n">
        <v>125300</v>
      </c>
      <c r="D5" s="6" t="n">
        <v>-146730</v>
      </c>
      <c r="E5" s="6" t="n">
        <v>-18357</v>
      </c>
    </row>
    <row r="6">
      <c r="A6" s="4" t="inlineStr">
        <is>
          <t>Ending Balance, Shares at Jun. 30, 2021</t>
        </is>
      </c>
      <c r="B6" s="6" t="n">
        <v>307280150</v>
      </c>
      <c r="C6" s="4" t="inlineStr">
        <is>
          <t xml:space="preserve"> </t>
        </is>
      </c>
      <c r="D6" s="4" t="inlineStr">
        <is>
          <t xml:space="preserve"> </t>
        </is>
      </c>
      <c r="E6" s="4" t="inlineStr">
        <is>
          <t xml:space="preserve"> </t>
        </is>
      </c>
    </row>
    <row r="7">
      <c r="A7" s="4" t="inlineStr">
        <is>
          <t>Net Income</t>
        </is>
      </c>
      <c r="B7" s="4" t="inlineStr">
        <is>
          <t xml:space="preserve"> </t>
        </is>
      </c>
      <c r="C7" s="4" t="inlineStr">
        <is>
          <t xml:space="preserve"> </t>
        </is>
      </c>
      <c r="D7" s="6" t="n">
        <v>-1320550</v>
      </c>
      <c r="E7" s="6" t="n">
        <v>-1320550</v>
      </c>
    </row>
    <row r="8">
      <c r="A8" s="4" t="inlineStr">
        <is>
          <t>Cancellation of shares</t>
        </is>
      </c>
      <c r="B8" s="5" t="n">
        <v>-3000</v>
      </c>
      <c r="C8" s="6" t="n">
        <v>3000</v>
      </c>
      <c r="D8" s="4" t="inlineStr">
        <is>
          <t xml:space="preserve"> </t>
        </is>
      </c>
      <c r="E8" s="4" t="inlineStr">
        <is>
          <t xml:space="preserve"> </t>
        </is>
      </c>
    </row>
    <row r="9">
      <c r="A9" s="4" t="inlineStr">
        <is>
          <t>Cancellation of Shares, Shares</t>
        </is>
      </c>
      <c r="B9" s="6" t="n">
        <v>-300000000</v>
      </c>
      <c r="C9" s="4" t="inlineStr">
        <is>
          <t xml:space="preserve"> </t>
        </is>
      </c>
      <c r="D9" s="4" t="inlineStr">
        <is>
          <t xml:space="preserve"> </t>
        </is>
      </c>
      <c r="E9" s="4" t="inlineStr">
        <is>
          <t xml:space="preserve"> </t>
        </is>
      </c>
    </row>
    <row r="10">
      <c r="A10" s="4" t="inlineStr">
        <is>
          <t>Adj to Retained Earnings</t>
        </is>
      </c>
      <c r="B10" s="4" t="inlineStr">
        <is>
          <t xml:space="preserve"> </t>
        </is>
      </c>
      <c r="C10" s="4" t="inlineStr">
        <is>
          <t xml:space="preserve"> </t>
        </is>
      </c>
      <c r="D10" s="6" t="n">
        <v>10953</v>
      </c>
      <c r="E10" s="6" t="n">
        <v>10953</v>
      </c>
    </row>
    <row r="11">
      <c r="A11" s="4" t="inlineStr">
        <is>
          <t>Issuance of new shares</t>
        </is>
      </c>
      <c r="B11" s="5" t="n">
        <v>385</v>
      </c>
      <c r="C11" s="6" t="n">
        <v>186611</v>
      </c>
      <c r="D11" s="4" t="inlineStr">
        <is>
          <t xml:space="preserve"> </t>
        </is>
      </c>
      <c r="E11" s="6" t="n">
        <v>186996</v>
      </c>
    </row>
    <row r="12">
      <c r="A12" s="4" t="inlineStr">
        <is>
          <t>Issuance of New Shares, Shares</t>
        </is>
      </c>
      <c r="B12" s="6" t="n">
        <v>38533333</v>
      </c>
      <c r="C12" s="4" t="inlineStr">
        <is>
          <t xml:space="preserve"> </t>
        </is>
      </c>
      <c r="D12" s="4" t="inlineStr">
        <is>
          <t xml:space="preserve"> </t>
        </is>
      </c>
      <c r="E12" s="4" t="inlineStr">
        <is>
          <t xml:space="preserve"> </t>
        </is>
      </c>
    </row>
    <row r="13">
      <c r="A13" s="4" t="inlineStr">
        <is>
          <t>Issuance of new shares – loan inducement</t>
        </is>
      </c>
      <c r="B13" s="5" t="n">
        <v>18</v>
      </c>
      <c r="C13" s="6" t="n">
        <v>-18</v>
      </c>
      <c r="D13" s="4" t="inlineStr">
        <is>
          <t xml:space="preserve"> </t>
        </is>
      </c>
      <c r="E13" s="4" t="inlineStr">
        <is>
          <t xml:space="preserve"> </t>
        </is>
      </c>
    </row>
    <row r="14">
      <c r="A14" s="4" t="inlineStr">
        <is>
          <t>Issuance of new shares - loan inducement, Shares</t>
        </is>
      </c>
      <c r="B14" s="6" t="n">
        <v>1750000</v>
      </c>
      <c r="C14" s="4" t="inlineStr">
        <is>
          <t xml:space="preserve"> </t>
        </is>
      </c>
      <c r="D14" s="4" t="inlineStr">
        <is>
          <t xml:space="preserve"> </t>
        </is>
      </c>
      <c r="E14" s="4" t="inlineStr">
        <is>
          <t xml:space="preserve"> </t>
        </is>
      </c>
    </row>
    <row r="15">
      <c r="A15" s="4" t="inlineStr">
        <is>
          <t>Ending balance, value at Jun. 30, 2022</t>
        </is>
      </c>
      <c r="B15" s="5" t="n">
        <v>476</v>
      </c>
      <c r="C15" s="5" t="n">
        <v>314893</v>
      </c>
      <c r="D15" s="5" t="n">
        <v>-1456327</v>
      </c>
      <c r="E15" s="5" t="n">
        <v>-1140958</v>
      </c>
    </row>
    <row r="16">
      <c r="A16" s="4" t="inlineStr">
        <is>
          <t>Ending Balance, Shares at Jun. 30, 2022</t>
        </is>
      </c>
      <c r="B16" s="6" t="n">
        <v>47563483</v>
      </c>
      <c r="C16" s="4" t="inlineStr">
        <is>
          <t xml:space="preserve"> </t>
        </is>
      </c>
      <c r="D16" s="4" t="inlineStr">
        <is>
          <t xml:space="preserve"> </t>
        </is>
      </c>
      <c r="E1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Operations</t>
        </is>
      </c>
      <c r="B4" s="4" t="inlineStr">
        <is>
          <t>Note
1 – Organization and Operations Frontera
Group Inc. (the Company, Frontera, we, our, us) was incorporated
under the laws of the State of Nevada on November 21, 2013. Frontera Group Inc. strategically acquires revenue generating companies and
intellectual property in low-multiple, mature industries within the technology and human capital spaces. With an aggressive four-tier
acquisition and implementation strategy, Fronters overarching goal is to bring substantial increases in profitability to mature
industries with traditionally low and stagnant EBITA multiples. Frontera creates revenue streams through subscriptions, licensing agreements
and data analytics, while growing EBITA by leveraging synergistic acquisitions that maximize scalability. On
May 11, 2022, Immersient IP, LLC (Immersient) was formed and registered in the State of Nevada. Immersient is a wholly-owned
subsidiary of Frontera Group, Inc. Immersient was formed to hold all intellectual property acquired by Frontera. All operations are derived
from Immersi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nd Principles of Consolidation The
accompanying financial statements have been prepared using the accrual basis in accordance with accounting principles generally accepted
in the United States of America (GAAP) as determined by the Financial Accounting Standards Board (FASB) Accounting
Standards Codification (ASC) and pursuant to the regulations of the U.S. Securities and Exchange Commission (SEC).
The consolidated financial statements include the accounts of the Company and its controlled subsidiaries. All intercompany transactions
and balances have been eliminated. Use
of Estimates and Assumptions The
preparation of the consolidated financial statements in conformity with GAAP requires management to make estimates and assumptions that
impact the amounts reported in the consolidated financial statements and accompanying notes. Significant estimates include, but are not
limited to, the recognition of revenues and expenses, the valuation of intangible assets, including amortization, the valuation of derivatives,
and the valuation of the warrant issued. We base these estimates on historical experience and on various other assumptions that we believe
are reasonable under the circumstances, the results of which form the basis for making judgements about the carrying amounts of assets
and liabilities. Actual results could differ from those estimates. Cash
and Cash Equivalents We
consider all highly liquid investments with an original maturity of three months or less when purchased to be cash equivalents. Accounts
Receivable and Expected Credit Losses Our
receivables primarily arise from the billing of royalties for the use of our intellectual property (IP). We currently
have one royalty agreement in place. We estimate expected credit losses based on factors such as the composition of accounts receivable,
the age of the accounts, historical bad debt experience, and our evaluation of the financial condition and past collection history of
each customer. Management believes that the historical loss information it has compiled is a reasonable base on which to determine expected
credit losses
for trade receivables held at June 30, 2022, because the composition of the trade receivables at that date is consistent with that used
in developing the historical credit-loss percentages (i.e., the similar risk characteristics of its customers and its credit practices
have not changed significantly over time). Intangible
Assets Intangible
assets deemed to have finite lives are generally amortized on a straight-line basis over their estimated useful lives, where the useful
life is the period over which the asset is expected to contribute directly, or indirectly, to our future cash flows. Fair
Value of Financial Instruments We
measure the fair value of financial assets and liabilities based on the guidance of ASC 820 Fair Value Measurements and Disclosures
which defines fair value, establishes a framework for measuring fair value, and expands disclosures about fair value measurements. ASC
820 defines fair value as th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as
follows:
● Level
1 – quoted prices in active markets for identical assets or liabilities
● Level
2 – inputs other than quoted prices in level 1 that are observable either directly
or indirectly.
● Level
3 – inputs based on prices or valuation techniques that are both unobservable and significant
to the fair value markets. The
conversion option on the Note and the Warrant are required to be presented at fair value on a recurring basis. Carrying values of non-derivative
financial instruments, including cash, accounts receivable, accounts payable, and short-term debt approximated their fair value due to
the short maturity of these financial instruments. There were no changes in methods or assumptions during the periods presented. Derivative
Instruments Convertible
Note and Common Stock Warrant Liability On
March 11, 2022, we issued a convertible note (the Note) with warrant (Warrant) with default and fundamental
transaction adjustment; variable rate default provision; and full reset features. The Note is a 10% $300,000 promissory note which is
convertible upon an event of default. The Warrant gives the holder the right to purchase 1,000,000 shares of our Common Stock at an exercise
price of $0.50. We shall not affect any exercise of this Warrant, and a Holder shall not have the right to exercise any portion of this
Warrant, to the extent that after giving effect to issuance of Warrant Shares upon exercise as set forth on the applicable Notice of
Exercise, the Holder (together with the Holders Affiliates, and any other persons acting as a group together with the Holder or
any of the Holders Affiliates), would beneficially own in excess of 4.99% of the number of shares of Common Stock outstanding
immediately after the giving effect to the issuance of shares of Common Stock issuable upon exercise of this Warrant. The Warrant will
expire on March 11, 2027 and may be assigned by the holder to a third party, in whole or in part, without the need to obtain our consent
thereto. This Warrant remained outstanding as of June 30, 2022. We
evaluated the conversion option of the Note and the Warrant under ASC 815, Derivatives and Hedging—Contracts in Entitys
Own Equity Derivatives and Hedging—Contracts in Entitys
Own Equity Determining Whether
an Instrument (or Embedded Feature) is Indexed to an Entitys Own Stock Revenue
Recognition Our
primary source of revenues is from the development and licensing of our IP to our customers. Revenues are presented net of any taxes
that are collected from our customers and remitted to governmental authorities. We are the principal in all our relationships with our
customers. At
contract inception, we assess the goods and services promised in our contracts with customers and identify a performance obligation for
each promise to transfer to the customer a good or service (or bundle of goods or services) that is distinct. The performance obligation
in all of our contracts with customers is to provide them a license to use our IP. Because our customers are granted a right to access
the IP, including new patents, we recognize revenues ratably over the term of the agreement. As
of June 30, 2022, we have one customer to whom we license our IP. Advertising
and Marketing Advertising
and marketing costs for promoting our corporate image as incurred and included in general and administrative expenses. Income
Taxes We
account accounts for income taxes under ASC 740, Income Taxes.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Tax
benefits related to uncertain tax positions are recognized when it is more likely than not that a tax position will be sustained during
an audit. Interest and penalties, if any, related to unrecognized tax benefits are included within the provision for income tax. Earnings
(loss) per Share Earnings
(loss) Per Share (EPS) is the amount of earnings (loss) attributable to each share of Common Stock. EPS is computed
pursuant to section 260-10-45 of the Financial Accounting Standards Board (FASB) Accounting Standards Codification. Pursuant
to Accounting Standards Codification (ASC) Paragraphs 260-10-45-10 through 260-10-45-16, basic EPS is computed by dividing
net income (loss) available to common shareholders (the numerator) by the weighted-average number of common shares outstanding (the denominator)
during the period. The
computation of diluted EPS is similar to the computation of basic EPS except that the denominator is increased to include the number
of additional common shares that would have been outstanding if the dilutive potential common shares had been issued during the
period to reflect the potential dilution that could occur from common shares issuable through contingent shares issuance arrangements,
stock options or warrants. When we have a loss, dilutive shares are not included as they would be antidilutive. The
following table shows the computation of basic and diluted earnings (loss) per share for the years ended June 30, 2022 and 2021: Schedule
of Basic and Diluted Earnings (Loss) Per Share
Years Ended June 30,
2022 2021
Numerator:
Net income (loss) $ (1,320,550 ) $ —
Denominator:
Weighted-average basic shares outstanding 103,579,487 307,280,150
Basic and Diluted earnings per share $ (0.01 ) $ — We
apply the treasury stock method to determine the dilutive effect of potentially dilute securities. Potentially dilutive securities representing
382,716 Recently
Issued Accounting Pronouncements Convertible
Instruments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As
reflected in the accompanying financial statements, we have a deficit of $ 1,456,327 1,320,550 485,348 We
are attempting to commence operations and generate sufficient revenue; however, our cash position is not sufficient to support our daily
operations. Management intends to raise additional funds by way of a private or public offering. While we believe in the viability
of its strategy to commence operations and generate sufficient revenue and in its ability to raise additional funds, there can be no
assurances to that effect. Our ability to continue as a going concern is dependent upon our ability to further implement its business
plan and generate sufficient revenue and its ability to raise additional funds by way of a public or private offering. The
accompanying financial statements have been prepared assuming that we will continue as a going concern. The financial statements do not
include any adjustments to reflect the possible future effects on the recoverability and classification of asset or the amounts and classification
of liabilities that might be necessary if we ar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05T20:01:29Z</dcterms:created>
  <dcterms:modified xmlns:dcterms="http://purl.org/dc/terms/" xmlns:xsi="http://www.w3.org/2001/XMLSchema-instance" xsi:type="dcterms:W3CDTF">2022-10-05T20:01:29Z</dcterms:modified>
</cp:coreProperties>
</file>